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Aug. 4,
		2017</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1,
		2017</t>
  </si>
  <si>
    <t>Mar. 31, 2017</t>
  </si>
  <si>
    <t>N UVEEN ORE LUS OND UND N UVEEN IGH NCOME OND UND N UVEEN TRATEGIC NCOME UND S UPPLEMENT ATED UGUST T O HE ROSPECTUS ATED ARCH The following changes are effective immediately: 1. The following paragraph is added after the first paragraph of the section entitled “Fund Summaries—Nuveen Core Plus Bond Fund—Principal Investment Strategies”: The Fund may invest up to 15% of its net assets, collectively, in preferred securities and contingent capital securities (sometimes referred to as “CoCos”). 2. The first paragraph of the section entitled “Fund Summaries—Nuveen High Income Bond Fund—Principal Investment Strategies” is deleted and replaced with the following: Under normal market conditions, the Fund invests at least 80% of the sum of its net assets and the amount of any borrowings for investment purposes in bonds rated lower than investment grade at the time of purchase or in unrated bonds of comparable quality (securities commonly referred to as “high yield” securities or “junk” bonds). These bonds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and floating rate loans (including senior loans and secured and unsecured junior loans). In addition, the Fund may invest up to 20% of its net assets, collectively, in preferred securities and contingent capital securities (sometimes referred to as “CoCos”). The Fund may invest in exchange-traded funds, closed-end funds, and other investment companies (“investment companies”). 3. The first paragraph of the section entitled “Fund Summaries—Nuveen Strategic Income Fund—Principal Investment Strategies” is deleted and replaced with the following: Under normal circumstances, the Fund invests at least 80% of its net assets in income producing securities, including: • U.S. government securities (securities issued or guaranteed by the U.S. government or its agencies or instrumentalities); • residential and commercial mortgage-backed securities; • asset-backed securities; • domestic and foreign corporate debt obligations, including obligations issued by special-purpose entities that are backed by corporate debt obligations; • preferred securities and contingent capital securities (sometimes referred to as “CoCos”) in an aggregate amount not to exceed 20% of the Fund’s net assets; • fixed and floating rate loans, including senior loans and secured and unsecured junior loans, in an amount not to exceed 20% of the Fund’s net assets; • debt obligations of foreign governments; and • municipal securities in an amount not to exceed 20% of the Fund’s net assets. 4. The following risk factors are added to the sections entitled “Fund Summaries—Nuveen Core Plus Bond Fund—Principal Risks,” “Fund Summaries—Nuveen High Income Bond Fund—Principal Risks” and “Fund Summaries—Nuveen Strategic Income Fund—Principal Risks”: Contingent Capital Security Risk Preferred Security Risk</t>
  </si>
  <si>
    <t>Supplement [Text Block]</t>
  </si>
  <si>
    <t>nifi_SupplementTextBlock</t>
  </si>
  <si>
    <t>Nuveen Core Plus Bond Fund</t>
  </si>
  <si>
    <t>N UVEEN ORE LUS OND UND S UPPLEMENT ATED UGUST T O HE ROSPECTUS ATED ARCH The following changes are effective immediately: 1. The following paragraph is added after the first paragraph of the section entitled “Fund Summaries—Nuveen Core Plus Bond Fund—Principal Investment Strategies”: The Fund may invest up to 15% of its net assets, collectively, in preferred securities and contingent capital securities (sometimes referred to as “CoCos”). 4. The following risk factors are added to the sections entitled “Fund Summaries—Nuveen Core Plus Bond Fund—Principal Risks,” “Fund Summaries—Nuveen High Income Bond Fund—Principal Risks” and “Fund Summaries—Nuveen Strategic Income Fund—Principal Risks”: Contingent Capital Security Risk Preferred Security Risk</t>
  </si>
  <si>
    <t>Nuveen High Income Bond Fund</t>
  </si>
  <si>
    <t>N UVEEN IGH NCOME OND UND S UPPLEMENT ATED UGUST T O HE ROSPECTUS ATED ARCH The following changes are effective immediately: 2. The first paragraph of the section entitled “Fund Summaries—Nuveen High Income Bond Fund—Principal Investment Strategies” is deleted and replaced with the following: Under normal market conditions, the Fund invests at least 80% of the sum of its net assets and the amount of any borrowings for investment purposes in bonds rated lower than investment grade at the time of purchase or in unrated bonds of comparable quality (securities commonly referred to as “high yield” securities or “junk” bonds). These bonds generally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and floating rate loans (including senior loans and secured and unsecured junior loans). In addition, the Fund may invest up to 20% of its net assets, collectively, in preferred securities and contingent capital securities (sometimes referred to as “CoCos”). The Fund may invest in exchange-traded funds, closed-end funds, and other investment companies (“investment companies”). 4. The following risk factors are added to the sections entitled “Fund Summaries—Nuveen Core Plus Bond Fund—Principal Risks,” “Fund Summaries—Nuveen High Income Bond Fund—Principal Risks” and “Fund Summaries—Nuveen Strategic Income Fund—Principal Risks”: Contingent Capital Security Risk Preferred Security Risk</t>
  </si>
  <si>
    <t>Nuveen Strategic Income Fund</t>
  </si>
  <si>
    <t>N UVEEN TRATEGIC NCOME UND S UPPLEMENT ATED UGUST T O HE ROSPECTUS ATED ARCH The following changes are effective immediately: 3. The first paragraph of the section entitled “Fund Summaries—Nuveen Strategic Income Fund—Principal Investment Strategies” is deleted and replaced with the following: Under normal circumstances, the Fund invests at least 80% of its net assets in income producing securities, including: • U.S. government securities (securities issued or guaranteed by the U.S. government or its agencies or instrumentalities); • residential and commercial mortgage-backed securities; • asset-backed securities; • domestic and foreign corporate debt obligations, including obligations issued by special-purpose entities that are backed by corporate debt obligations; • preferred securities and contingent capital securities (sometimes referred to as “CoCos”) in an aggregate amount not to exceed 20% of the Fund’s net assets; • fixed and floating rate loans, including senior loans and secured and unsecured junior loans, in an amount not to exceed 20% of the Fund’s net assets; • debt obligations of foreign governments; and • municipal securities in an amount not to exceed 20% of the Fund’s net assets. 4. The following risk factors are added to the sections entitled “Fund Summaries—Nuveen Core Plus Bond Fund—Principal Risks,” “Fund Summaries—Nuveen High Income Bond Fund—Principal Risks” and “Fund Summaries—Nuveen Strategic Income Fund—Principal Risks”: Contingent Capital Security Risk Preferred Security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08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2:47:46Z</dcterms:created>
  <dcterms:modified xmlns:dcterms="http://purl.org/dc/terms/" xmlns:xsi="http://www.w3.org/2001/XMLSchema-instance" xsi:type="dcterms:W3CDTF">2017-08-21T12:47:46Z</dcterms:modified>
</cp:coreProperties>
</file>